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ash Receipts and" sheetId="2" state="visible" r:id="rId2"/>
    <sheet xmlns:r="http://schemas.openxmlformats.org/officeDocument/2006/relationships" name="Statements of Cash Receipts a_2" sheetId="3" state="visible" r:id="rId3"/>
    <sheet xmlns:r="http://schemas.openxmlformats.org/officeDocument/2006/relationships" name="Accounting Policies and General" sheetId="4" state="visible" r:id="rId4"/>
    <sheet xmlns:r="http://schemas.openxmlformats.org/officeDocument/2006/relationships" name="Federal Income Taxes" sheetId="5" state="visible" r:id="rId5"/>
    <sheet xmlns:r="http://schemas.openxmlformats.org/officeDocument/2006/relationships" name="Related Party Transactions" sheetId="6" state="visible" r:id="rId6"/>
    <sheet xmlns:r="http://schemas.openxmlformats.org/officeDocument/2006/relationships" name="The Copyright Catalogue" sheetId="7" state="visible" r:id="rId7"/>
    <sheet xmlns:r="http://schemas.openxmlformats.org/officeDocument/2006/relationships" name="Other Matters" sheetId="8" state="visible" r:id="rId8"/>
    <sheet xmlns:r="http://schemas.openxmlformats.org/officeDocument/2006/relationships" name="Accounting Policies and Gener_2" sheetId="9" state="visible" r:id="rId9"/>
    <sheet xmlns:r="http://schemas.openxmlformats.org/officeDocument/2006/relationships" name="Accounting Policies and Gener_3" sheetId="10" state="visible" r:id="rId10"/>
    <sheet xmlns:r="http://schemas.openxmlformats.org/officeDocument/2006/relationships" name="Related Party Transactions (Tab" sheetId="11" state="visible" r:id="rId11"/>
    <sheet xmlns:r="http://schemas.openxmlformats.org/officeDocument/2006/relationships" name="Accounting Policies and Gener_4" sheetId="12" state="visible" r:id="rId12"/>
    <sheet xmlns:r="http://schemas.openxmlformats.org/officeDocument/2006/relationships" name="Accounting Policies and Gener_5" sheetId="13" state="visible" r:id="rId13"/>
    <sheet xmlns:r="http://schemas.openxmlformats.org/officeDocument/2006/relationships" name="Federal Income Taxes - Addition" sheetId="14" state="visible" r:id="rId14"/>
    <sheet xmlns:r="http://schemas.openxmlformats.org/officeDocument/2006/relationships" name="Related Party Transactions - Ad" sheetId="15" state="visible" r:id="rId15"/>
    <sheet xmlns:r="http://schemas.openxmlformats.org/officeDocument/2006/relationships" name="Related Party Transactions - Di" sheetId="16" state="visible" r:id="rId16"/>
    <sheet xmlns:r="http://schemas.openxmlformats.org/officeDocument/2006/relationships" name="The Copyright Catalogue - Addit" sheetId="17" state="visible" r:id="rId17"/>
  </sheets>
  <definedNames/>
  <calcPr calcId="124519" fullCalcOnLoad="1"/>
</workbook>
</file>

<file path=xl/sharedStrings.xml><?xml version="1.0" encoding="utf-8"?>
<sst xmlns="http://schemas.openxmlformats.org/spreadsheetml/2006/main" uniqueCount="140">
  <si>
    <t>Cover Page - USD ($)</t>
  </si>
  <si>
    <t>12 Months Ended</t>
  </si>
  <si>
    <t>Dec. 31, 2019</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MILLS MUSIC TRUST</t>
  </si>
  <si>
    <t>Entity Central Index Key</t>
  </si>
  <si>
    <t>0000066496</t>
  </si>
  <si>
    <t>Entity Address, State or Province</t>
  </si>
  <si>
    <t>N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Interactive Data Current</t>
  </si>
  <si>
    <t>Entity Shell Company</t>
  </si>
  <si>
    <t>Entity Common Stock, Shares Outstanding</t>
  </si>
  <si>
    <t>Entity Public Float</t>
  </si>
  <si>
    <t>Statements of Cash Receipts and Disbursements - USD ($)</t>
  </si>
  <si>
    <t>Dec. 31, 2018</t>
  </si>
  <si>
    <t>Operating Cash Flows, Direct Method [Abstract]</t>
  </si>
  <si>
    <t>Receipts from EMI</t>
  </si>
  <si>
    <t>Undistributed Cash at Beginning of Year</t>
  </si>
  <si>
    <t>Disbursements – Administrative Expenses</t>
  </si>
  <si>
    <t>Balance Available for Distribution</t>
  </si>
  <si>
    <t>Cash Distributions to Unit Holders</t>
  </si>
  <si>
    <t>Undistributed Cash at End of Year</t>
  </si>
  <si>
    <t>Cash Distributions Per Unit (based on 277,712 Trust Units Outstanding)</t>
  </si>
  <si>
    <t>Statements of Cash Receipts and Disbursements (Parenthetical) - USD ($)</t>
  </si>
  <si>
    <t>Number of Trust Units Outstanding</t>
  </si>
  <si>
    <t>Settlement</t>
  </si>
  <si>
    <t>Excess payment for proceeds from Contingent Portion Payments</t>
  </si>
  <si>
    <t>Accounting Policies and General Information</t>
  </si>
  <si>
    <t>Accounting Policies [Abstract]</t>
  </si>
  <si>
    <t xml:space="preserve">NOTE 1. ACCOUNTING POLICIES AND GENERAL INFORMATION Organization and Background Mills Music Trust (the “ Trust Declaration of Trust Old Mills Contingent Portion Catalogue Asset Purchase Agreement The Contingent Portion amounts are currently payable by EMI Mills Music Inc. (“ EMI Sony/ATV HSBC Bank, USA, N.A. is the Corporate Trustee of the Trust (the “ Corporate Trustee Individual Trustees Trustees 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 Cash Distributions to Unit Holders The Declaration of Trust provides for the distribution to the Unit Holders of all funds the Trust receives after payment of, or withholdings in connection with, expenses and liabilities of the Trust. Contingent Portion Payments Payments of the Contingent Portion to the Trust are ordinarily made on a quarterly basis, approximately two to three months after a quarter ends. The Trust distributes the amounts it receives in Contingent Portion payments to the Unit Holders after payment of, or withholdings in connection with, expenses and liabilities of the Trust. The amount of each payment of the Contingent Portion is based on a formula provided in the Asset Purchase Agreement. Prior to the first quarter of 2010, the Contingent Portion was calculated as an amount ranging from 65% to 75% of gross royalty income from the exploitation of the Catalogue for each quarterly period, less royalty expenses. In addition, the Contingent Portion was guaranteed to be at least a minimum of $167,500 per quarter (the “ Minimum Payment Obligation Beginning with the first quarter of 2010, the Asset Purchase Agreement provides for certain changes with respect to the calculation of the Contingent Portion. One such change is that the Minimum Payment Obligation is no longer in effect. The Trust is also of the view that the Contingent Portion payable to the Trust changed to a fixed 75% of gross royalty income from the exploitation of the Catalogue for each quarterly period, less royalty related expenses (the “ New Calculation Method As a result of EMI not applying the New Calculation Method, EMI’s payments of the Contingent Portion have been deficient, in the Trust’s view, by the following amounts (the “ Underpayments Quarterly Payment Period Amount of Deficiency March 31, 2016 $ 79,889 September 30, 2016 $ 37,529 March 31, 2017 $ 85,359 September 30, 2017 $ 41,557 March 31, 2018 $ 98,901 September 30, 2018 $ 75,712 March 31, 2019 $ 71,489 June 30, 2019 $ 41,786 September 30, 2019 $ 68,571 Total $ 600,793 As of the date hereof, the Trust has not received the Underpayments, and EMI has expressly disagreed with the Trust. The Trust can offer no assurance that it will be able to recover any of the Underpayments or that it will resolve favorably the ongoing dispute relating to the New Calculation Method with respect to future payments of the Contingent Portion. Recent Audit Settlement Payment In January 2016, the Trustees engaged Prager Metis CPAs, LLC (“ Prager Audit Period Prager Report As of April 23, 2019, EMI, the Trust and the Trustees entered into an audit settlement agreement pursuant to which EMI agreed to pay the Trust $1,000,000 in full and final settlement (the “ 2019 Settlement d. Unit Holder Distributions and Trust Expenses Recent Payments During the year ended December 31, 2019, the Trust received a total of $2,058,976 from EMI, $1,000,000 of which was attributable to the 2019 Settlement payment and the remainder of which was attributable to ordinary Contingent Portion Payments which EMI made to the Trust during the 2019 calendar year. During the year ended December 31, 2018, the Trust received a total of $1,036,335 from EMI, all of which was attributable to ordinary Contingent Portion Payments which EMI made to the Trust during the 2018 calendar year Recent Distributions During the year ended December 31, 2019, the Trust made cash distributions to Unit Holders in the aggregate amount of $1,805,109 ($6.50 per Trust Unit), as compared to cash distribution to Unit Holders in the aggregate amount of $790,184 ($2.85 per Trust Unit), during the year ended December 31, 2018. For computation details regarding the distributions made during the year ended December 31, 2019, please refer to the quarterly distribution report, dated December 23, 2019, attached as Exhibit 99.1 to the Current Report on Form 8-K, which the Trust Cash and Administrative Expenses As of December 31, 2019 the Trust had $1,425 unpaid administrative expenses for services rendered to the Trust. As of March 20, 20 20 of $ 14,472 unpaid administrative expenses for services rendered to the Trust. Accounting Policies Payments from EMI to the Trust of the Contingent Portion are typically made in March, June, September and December for the prior calendar quarter. The payments received are accounted for on a cash basis, as are expenses. The Declaration of Trust provides for the distribution of all funds received by the Trust to the Unit Holders after expenses are paid.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 </t>
  </si>
  <si>
    <t>Federal Income Taxes</t>
  </si>
  <si>
    <t>Income Tax Disclosure [Abstract]</t>
  </si>
  <si>
    <t xml:space="preserve">NOTE 2. FEDERAL INCOME TAXES No provision for income taxes has been made since the liability therefore is that of the Unit Holders and not the Trust. </t>
  </si>
  <si>
    <t>Related Party Transactions</t>
  </si>
  <si>
    <t>Related Party Transactions [Abstract]</t>
  </si>
  <si>
    <t xml:space="preserve">NOTE 3. RELATED PARTY TRANSACTIONS The Trustees are paid in accordance with the Declaration of Trust, which provides that each Trustee shall receive annual compensation of $2,500,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 Pursuant to the Declaration of Trust, disbursements were made as follows to the Trustees for the years ended December 31, 2019 and December 31, 2018: Trustee Fees Paid by the Trust 2019 2018 Individual Trustee fees (1) $ 5,000 $ 5,000 Corporate Trustee fees $ 2,500 $ 2,500 Corporate Trustee Transfer Agent Registrar fees (2) $ 15,000 $ 15,000 Totals $ 22,500 $ 22,500 (1) The Individual Trustees were elected on August 29, 2013. (2) These services are performed by the Corporate Trustee. See Part I, Item 2, “Properties” for further information about the administrative office for the Trust, which is provided by the Corporate Trustee. </t>
  </si>
  <si>
    <t>The Copyright Catalogue</t>
  </si>
  <si>
    <t>Text Block [Abstract]</t>
  </si>
  <si>
    <t xml:space="preserve">NOTE 4. THE COPYRIGHT CATALOGUE The Catalogue is estimated to be composed of over 25,000 music titles, of which approximately 1,600 produced royalty income in recent years. Based on the 2019 Listing, the Trust derives its receipts principally from copyrights established prior to 1958 in the Unites States. The receipts fluctuate based on consumer interest in the nostalgia appeal of older songs and the overall popularity of the songs contained in the Catalogue. The Catalogue also generates royalty income in foreign countries in which copyright is claimed. A number of factors create uncertainties with respect to the Catalogue’s ability to continue to generate royalty income on a continuing, long-term basis for the Trust. These factors include: (i) the effect that foreign and domestic copyright laws and any changes thereto have or will have on renewal rights (e.g., vesting of renewal term rights), (ii) the length of the term of copyright protection under foreign and domestic copyright laws, (iii) reversionary rights that may affect whether EMI is able to retain its rights to the Copyrighted Songs during certain renewal terms (e.g., statutory termination of transfers or “copyright recapture”) and (iv) ongoing disputes regarding the payment and calculation of the Contingent Portion.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in accordance with its Contingent Portion payment obligation. The Trust’s income is dependent, in part, on EMI’s ability to maintain its rights in the Copyrighted Songs through copyright protection. As the copyrights for the Copyrighted Songs expire, less royalty income will be generated, and the size of each payment of the Contingent Portion will be reduced accordingly. Based on the 2019 Listing, all but one of the Top 50 Songs obtained copyright registration under the U.S. Copyright Act of 1909 (the “ 1909 Act The Copyrighted Songs are subject to statutory rights of termination of transfers, which may impact whether EMI is able to retain its ownership of the Copyrighted Songs during their respective terms of copyright protection. For copyrights governed by the 1909 Act, this termination right vests at the end of two different renewal terms, which vary for each Copyrighted Song. As the owner of the Catalogue, EMI (and not the Trust) is responsible for administrating the Catalogue and seeking renewals of the Copyrighted Songs. The Asset Purchase Agreement provides that EMI is obligated to use its best efforts to secure renewals. </t>
  </si>
  <si>
    <t>Other Matters</t>
  </si>
  <si>
    <t xml:space="preserve">NOTE 5. OTHER MATTERS None. </t>
  </si>
  <si>
    <t>Accounting Policies and General Information (Policies)</t>
  </si>
  <si>
    <t>Organization and Background</t>
  </si>
  <si>
    <t>Organization and Background Mills Music Trust (the “ Trust Declaration of Trust Old Mills Contingent Portion Catalogue Asset Purchase Agreement The Contingent Portion amounts are currently payable by EMI Mills Music Inc. (“ EMI Sony/ATV HSBC Bank, USA, N.A. is the Corporate Trustee of the Trust (the “ Corporate Trustee Individual Trustees Trustees</t>
  </si>
  <si>
    <t>Proceeds from Contingent Portion Payments</t>
  </si>
  <si>
    <t xml:space="preserve">Proceeds from Contingent Portion Payments The Trust receives quarterly payments of the Contingent Portion from EMI and distributes the amounts it receives to the registered owners of Trust Certificates (the “ Unit Holders Trust Units Payments of the Contingent Portion to the Trust are based on royalty income which the Catalogue generate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 </t>
  </si>
  <si>
    <t xml:space="preserve">Cash Distributions to Unit Holders The Declaration of Trust provides for the distribution to the Unit Holders of all funds the Trust receives after payment of, or withholdings in connection with, expenses and liabilities of the Trust. </t>
  </si>
  <si>
    <t>Contingent Portion Payments</t>
  </si>
  <si>
    <t xml:space="preserve">Contingent Portion Payments Payments of the Contingent Portion to the Trust are ordinarily made on a quarterly basis, approximately two to three months after a quarter ends. The Trust distributes the amounts it receives in Contingent Portion payments to the Unit Holders after payment of, or withholdings in connection with, expenses and liabilities of the Trust. The amount of each payment of the Contingent Portion is based on a formula provided in the Asset Purchase Agreement. Prior to the first quarter of 2010, the Contingent Portion was calculated as an amount ranging from 65% to 75% of gross royalty income from the exploitation of the Catalogue for each quarterly period, less royalty expenses. In addition, the Contingent Portion was guaranteed to be at least a minimum of $167,500 per quarter (the “ Minimum Payment Obligation Beginning with the first quarter of 2010, the Asset Purchase Agreement provides for certain changes with respect to the calculation of the Contingent Portion. One such change is that the Minimum Payment Obligation is no longer in effect. The Trust is also of the view that the Contingent Portion payable to the Trust changed to a fixed 75% of gross royalty income from the exploitation of the Catalogue for each quarterly period, less royalty related expenses (the “ New Calculation Method As a result of EMI not applying the New Calculation Method, EMI’s payments of the Contingent Portion have been deficient, in the Trust’s view, by the following amounts (the “ Underpayments Quarterly Payment Period Amount of Deficiency March 31, 2016 $ 79,889 September 30, 2016 $ 37,529 March 31, 2017 $ 85,359 September 30, 2017 $ 41,557 March 31, 2018 $ 98,901 September 30, 2018 $ 75,712 March 31, 2019 $ 71,489 June 30, 2019 $ 41,786 September 30, 2019 $ 68,571 Total $ 600,793 As of the date hereof, the Trust has not received the Underpayments, and EMI has expressly disagreed with the Trust. The Trust can offer no assurance that it will be able to recover any of the Underpayments or that it will resolve favorably the ongoing dispute relating to the New Calculation Method with respect to future payments of the Contingent Portion. </t>
  </si>
  <si>
    <t>Recent Audit Settlement Payment</t>
  </si>
  <si>
    <t>Recent Audit Settlement Payment In January 2016, the Trustees engaged Prager Metis CPAs, LLC (“ Prager Audit Period Prager Report As of April 23, 2019, EMI, the Trust and the Trustees entered into an audit settlement agreement pursuant to which EMI agreed to pay the Trust $1,000,000 in full and final settlement (the “ 2019 Settlement d.</t>
  </si>
  <si>
    <t>Unit Holder Distributions and Trust Expenses</t>
  </si>
  <si>
    <t xml:space="preserve">Unit Holder Distributions and Trust Expenses Recent Payments During the year ended December 31, 2019, the Trust received a total of $2,058,976 from EMI, $1,000,000 of which was attributable to the 2019 Settlement payment and the remainder of which was attributable to ordinary Contingent Portion Payments which EMI made to the Trust during the 2019 calendar year. During the year ended December 31, 2018, the Trust received a total of $1,036,335 from EMI, all of which was attributable to ordinary Contingent Portion Payments which EMI made to the Trust during the 2018 calendar year Recent Distributions During the year ended December 31, 2019, the Trust made cash distributions to Unit Holders in the aggregate amount of $1,805,109 ($6.50 per Trust Unit), as compared to cash distribution to Unit Holders in the aggregate amount of $790,184 ($2.85 per Trust Unit), during the year ended December 31, 2018. For computation details regarding the distributions made during the year ended December 31, 2019, please refer to the quarterly distribution report, dated December 23, 2019, attached as Exhibit 99.1 to the Current Report on Form 8-K, which the Trust Cash and Administrative Expenses As of December 31, 2019 the Trust had $1,425 unpaid administrative expenses for services rendered to the Trust. As of March 20, 20 20 of $ 14,472 unpaid administrative expenses for services rendered to the Trust. </t>
  </si>
  <si>
    <t>Accounting Policies</t>
  </si>
  <si>
    <t xml:space="preserve">Accounting Policies Payments from EMI to the Trust of the Contingent Portion are typically made in March, June, September and December for the prior calendar quarter. The payments received are accounted for on a cash basis, as are expenses. The Declaration of Trust provides for the distribution of all funds received by the Trust to the Unit Holders after expenses are paid. 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 </t>
  </si>
  <si>
    <t>Accounting Policies and General Information (Tables)</t>
  </si>
  <si>
    <t>Schedule of Contingent Portion Payments</t>
  </si>
  <si>
    <t xml:space="preserve"> As a result of EMI not applying the New Calculation Method, EMI’s payments of the Contingent Portion have been deficient, in the Trust’s view, by the following amounts (the “ Underpayments Quarterly Payment Period Amount of Deficiency March 31, 2016 $ 79,889 September 30, 2016 $ 37,529 March 31, 2017 $ 85,359 September 30, 2017 $ 41,557 March 31, 2018 $ 98,901 September 30, 2018 $ 75,712 March 31, 2019 $ 71,489 June 30, 2019 $ 41,786 September 30, 2019 $ 68,571 Total $ 600,793 </t>
  </si>
  <si>
    <t>Related Party Transactions (Tables)</t>
  </si>
  <si>
    <t>Disbursements to Trustees</t>
  </si>
  <si>
    <t xml:space="preserve">Pursuant to the Declaration of Trust, disbursements were made as follows to the Trustees for the years ended December 31, 2019 and December 31, 2018: Trustee Fees Paid by the Trust 2019 2018 Individual Trustee fees (1) $ 5,000 $ 5,000 Corporate Trustee fees $ 2,500 $ 2,500 Corporate Trustee Transfer Agent Registrar fees (2) $ 15,000 $ 15,000 Totals $ 22,500 $ 22,500 (1) The Individual Trustees were elected on August 29, 2013. (2) These services are performed by the Corporate Trustee. </t>
  </si>
  <si>
    <t>Accounting Policies and General Information - Additional Information (Detail) - USD ($)</t>
  </si>
  <si>
    <t>Apr. 23, 2019</t>
  </si>
  <si>
    <t>Aug. 14, 2017</t>
  </si>
  <si>
    <t>Mar. 31, 2010</t>
  </si>
  <si>
    <t>Mar. 20, 2020</t>
  </si>
  <si>
    <t>Organization And Summary Of Significant Accounting Policies [Line Items]</t>
  </si>
  <si>
    <t>Date of formation of Mills Music Trust</t>
  </si>
  <si>
    <t>Dec. 3,
		1964</t>
  </si>
  <si>
    <t>Minimum payment of quarterly Contingent Portion</t>
  </si>
  <si>
    <t>Audit cost</t>
  </si>
  <si>
    <t>Distributions per Unit</t>
  </si>
  <si>
    <t>Unpaid administrative expenses for services</t>
  </si>
  <si>
    <t>2019 Settlement [Member]</t>
  </si>
  <si>
    <t>Amount Awarded from Other Party</t>
  </si>
  <si>
    <t>Subsequent Event [Member]</t>
  </si>
  <si>
    <t>Minimum [Member]</t>
  </si>
  <si>
    <t>Percentage of Contingent Portion of gross royalty income</t>
  </si>
  <si>
    <t>65.00%</t>
  </si>
  <si>
    <t>Maximum [Member]</t>
  </si>
  <si>
    <t>75.00%</t>
  </si>
  <si>
    <t>Accounting Policies and General Information - Schedule of Contingent Portion Payments (Detail) - USD ($)</t>
  </si>
  <si>
    <t>3 Months Ended</t>
  </si>
  <si>
    <t>Sep. 30, 2019</t>
  </si>
  <si>
    <t>Mar. 31, 2019</t>
  </si>
  <si>
    <t>Sep. 30, 2018</t>
  </si>
  <si>
    <t>Mar. 31, 2018</t>
  </si>
  <si>
    <t>Sep. 30, 2017</t>
  </si>
  <si>
    <t>Mar. 31, 2017</t>
  </si>
  <si>
    <t>Sep. 30, 2016</t>
  </si>
  <si>
    <t>Mar. 31, 2016</t>
  </si>
  <si>
    <t>Deficiency in Contingent Portion payments</t>
  </si>
  <si>
    <t>Federal Income Taxes - Additional Information (Detail)</t>
  </si>
  <si>
    <t>Dec. 31, 2019USD ($)</t>
  </si>
  <si>
    <t>Provision for income taxes</t>
  </si>
  <si>
    <t>Related Party Transactions - Additional Information (Detail)</t>
  </si>
  <si>
    <t>Related Party Transaction [Line Items]</t>
  </si>
  <si>
    <t>Trustee annual compensation</t>
  </si>
  <si>
    <t>Aggregate compensation percentage to Trustees</t>
  </si>
  <si>
    <t>3.00%</t>
  </si>
  <si>
    <t>Related Party Transactions - Disbursements to Trustees (Detail) - USD ($)</t>
  </si>
  <si>
    <t>Trustee Fees and Expenses</t>
  </si>
  <si>
    <t>Individual [Member]</t>
  </si>
  <si>
    <t>Corporate Trustee [Member]</t>
  </si>
  <si>
    <t>Corporate Trustee Transfer Agent Registrar Fees [Member]</t>
  </si>
  <si>
    <t>The Copyright Catalogue - Additional Information (Detail) - 2018 Listing Top 50 [Member]</t>
  </si>
  <si>
    <t>Dec. 31, 2019Songs</t>
  </si>
  <si>
    <t>Royalties Receivable [Line Items]</t>
  </si>
  <si>
    <t>Estimated number of songs in the Catalogue</t>
  </si>
  <si>
    <t>Estimated number of songs producing royalty income</t>
  </si>
  <si>
    <t>Number of Copyrighted Songs in the Top 50 list</t>
  </si>
  <si>
    <t>Period of copyright protection</t>
  </si>
  <si>
    <t>95 years</t>
  </si>
  <si>
    <t>Copyright protection expiration period</t>
  </si>
  <si>
    <t>1997</t>
  </si>
  <si>
    <t>208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8</v>
      </c>
    </row>
    <row r="19" spans="1:3">
      <c r="A19" s="4" t="s">
        <v>33</v>
      </c>
      <c r="B19" s="4" t="s">
        <v>26</v>
      </c>
    </row>
    <row r="20" spans="1:3">
      <c r="A20" s="4" t="s">
        <v>34</v>
      </c>
      <c r="B20" s="4" t="s">
        <v>8</v>
      </c>
    </row>
    <row r="21" spans="1:3">
      <c r="A21" s="4" t="s">
        <v>35</v>
      </c>
      <c r="B21" s="5" t="n">
        <v>277712</v>
      </c>
    </row>
    <row r="22" spans="1:3">
      <c r="A22" s="4" t="s">
        <v>36</v>
      </c>
      <c r="C22" s="6" t="n">
        <v>7498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52</v>
      </c>
    </row>
    <row r="4" spans="1:2">
      <c r="A4" s="4" t="s">
        <v>80</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58</v>
      </c>
    </row>
    <row r="4" spans="1:2">
      <c r="A4" s="4" t="s">
        <v>83</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85</v>
      </c>
      <c r="B1" s="2" t="s">
        <v>86</v>
      </c>
      <c r="C1" s="2" t="s">
        <v>87</v>
      </c>
      <c r="D1" s="2" t="s">
        <v>88</v>
      </c>
      <c r="E1" s="2" t="s">
        <v>2</v>
      </c>
      <c r="F1" s="2" t="s">
        <v>38</v>
      </c>
      <c r="G1" s="2" t="s">
        <v>89</v>
      </c>
    </row>
    <row r="2" spans="1:7">
      <c r="A2" s="3" t="s">
        <v>90</v>
      </c>
    </row>
    <row r="3" spans="1:7">
      <c r="A3" s="4" t="s">
        <v>91</v>
      </c>
      <c r="E3" s="4" t="s">
        <v>92</v>
      </c>
    </row>
    <row r="4" spans="1:7">
      <c r="A4" s="4" t="s">
        <v>93</v>
      </c>
      <c r="D4" s="6" t="n">
        <v>167500</v>
      </c>
    </row>
    <row r="5" spans="1:7">
      <c r="A5" s="4" t="s">
        <v>94</v>
      </c>
      <c r="C5" s="6" t="n">
        <v>130284</v>
      </c>
    </row>
    <row r="6" spans="1:7">
      <c r="A6" s="4" t="s">
        <v>40</v>
      </c>
      <c r="E6" s="6" t="n">
        <v>2058976</v>
      </c>
      <c r="F6" s="6" t="n">
        <v>1036335</v>
      </c>
    </row>
    <row r="7" spans="1:7">
      <c r="A7" s="4" t="s">
        <v>44</v>
      </c>
      <c r="E7" s="6" t="n">
        <v>1805109</v>
      </c>
      <c r="F7" s="6" t="n">
        <v>790184</v>
      </c>
    </row>
    <row r="8" spans="1:7">
      <c r="A8" s="4" t="s">
        <v>95</v>
      </c>
      <c r="E8" s="7" t="n">
        <v>6.5</v>
      </c>
      <c r="F8" s="7" t="n">
        <v>2.85</v>
      </c>
    </row>
    <row r="9" spans="1:7">
      <c r="A9" s="4" t="s">
        <v>96</v>
      </c>
      <c r="E9" s="6" t="n">
        <v>1425</v>
      </c>
    </row>
    <row r="10" spans="1:7">
      <c r="A10" s="4" t="s">
        <v>97</v>
      </c>
    </row>
    <row r="11" spans="1:7">
      <c r="A11" s="3" t="s">
        <v>90</v>
      </c>
    </row>
    <row r="12" spans="1:7">
      <c r="A12" s="4" t="s">
        <v>40</v>
      </c>
      <c r="E12" s="5" t="n">
        <v>2058976</v>
      </c>
    </row>
    <row r="13" spans="1:7">
      <c r="A13" s="4" t="s">
        <v>98</v>
      </c>
      <c r="B13" s="6" t="n">
        <v>1000000</v>
      </c>
      <c r="E13" s="6" t="n">
        <v>1000000</v>
      </c>
    </row>
    <row r="14" spans="1:7">
      <c r="A14" s="4" t="s">
        <v>99</v>
      </c>
    </row>
    <row r="15" spans="1:7">
      <c r="A15" s="3" t="s">
        <v>90</v>
      </c>
    </row>
    <row r="16" spans="1:7">
      <c r="A16" s="4" t="s">
        <v>96</v>
      </c>
      <c r="G16" s="6" t="n">
        <v>14472</v>
      </c>
    </row>
    <row r="17" spans="1:7">
      <c r="A17" s="4" t="s">
        <v>100</v>
      </c>
    </row>
    <row r="18" spans="1:7">
      <c r="A18" s="3" t="s">
        <v>90</v>
      </c>
    </row>
    <row r="19" spans="1:7">
      <c r="A19" s="4" t="s">
        <v>101</v>
      </c>
      <c r="D19" s="4" t="s">
        <v>102</v>
      </c>
    </row>
    <row r="20" spans="1:7">
      <c r="A20" s="4" t="s">
        <v>103</v>
      </c>
    </row>
    <row r="21" spans="1:7">
      <c r="A21" s="3" t="s">
        <v>90</v>
      </c>
    </row>
    <row r="22" spans="1:7">
      <c r="A22" s="4" t="s">
        <v>101</v>
      </c>
      <c r="D22" s="4" t="s">
        <v>1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105</v>
      </c>
      <c r="B1" s="2" t="s">
        <v>106</v>
      </c>
      <c r="K1" s="2" t="s">
        <v>1</v>
      </c>
    </row>
    <row r="2" spans="1:11">
      <c r="B2" s="2" t="s">
        <v>107</v>
      </c>
      <c r="C2" s="2" t="s">
        <v>3</v>
      </c>
      <c r="D2" s="2" t="s">
        <v>108</v>
      </c>
      <c r="E2" s="2" t="s">
        <v>109</v>
      </c>
      <c r="F2" s="2" t="s">
        <v>110</v>
      </c>
      <c r="G2" s="2" t="s">
        <v>111</v>
      </c>
      <c r="H2" s="2" t="s">
        <v>112</v>
      </c>
      <c r="I2" s="2" t="s">
        <v>113</v>
      </c>
      <c r="J2" s="2" t="s">
        <v>114</v>
      </c>
      <c r="K2" s="2" t="s">
        <v>2</v>
      </c>
    </row>
    <row r="3" spans="1:11">
      <c r="A3" s="3" t="s">
        <v>52</v>
      </c>
    </row>
    <row r="4" spans="1:11">
      <c r="A4" s="4" t="s">
        <v>115</v>
      </c>
      <c r="B4" s="6" t="n">
        <v>68571</v>
      </c>
      <c r="C4" s="6" t="n">
        <v>41786</v>
      </c>
      <c r="D4" s="6" t="n">
        <v>71489</v>
      </c>
      <c r="E4" s="6" t="n">
        <v>75712</v>
      </c>
      <c r="F4" s="6" t="n">
        <v>98901</v>
      </c>
      <c r="G4" s="6" t="n">
        <v>41557</v>
      </c>
      <c r="H4" s="6" t="n">
        <v>85359</v>
      </c>
      <c r="I4" s="6" t="n">
        <v>37529</v>
      </c>
      <c r="J4" s="6" t="n">
        <v>79889</v>
      </c>
      <c r="K4" s="6" t="n">
        <v>600793</v>
      </c>
    </row>
  </sheetData>
  <mergeCells count="2">
    <mergeCell ref="A1:A2"/>
    <mergeCell ref="B1:J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6</v>
      </c>
      <c r="B1" s="2" t="s">
        <v>1</v>
      </c>
    </row>
    <row r="2" spans="1:2">
      <c r="B2" s="2" t="s">
        <v>117</v>
      </c>
    </row>
    <row r="3" spans="1:2">
      <c r="A3" s="3" t="s">
        <v>55</v>
      </c>
    </row>
    <row r="4" spans="1:2">
      <c r="A4" s="4" t="s">
        <v>118</v>
      </c>
      <c r="B4"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19</v>
      </c>
      <c r="B1" s="2" t="s">
        <v>1</v>
      </c>
    </row>
    <row r="2" spans="1:2">
      <c r="B2" s="2" t="s">
        <v>117</v>
      </c>
    </row>
    <row r="3" spans="1:2">
      <c r="A3" s="3" t="s">
        <v>120</v>
      </c>
    </row>
    <row r="4" spans="1:2">
      <c r="A4" s="4" t="s">
        <v>121</v>
      </c>
      <c r="B4" s="6" t="n">
        <v>2500</v>
      </c>
    </row>
    <row r="5" spans="1:2">
      <c r="A5" s="4" t="s">
        <v>103</v>
      </c>
    </row>
    <row r="6" spans="1:2">
      <c r="A6" s="3" t="s">
        <v>120</v>
      </c>
    </row>
    <row r="7" spans="1:2">
      <c r="A7" s="4" t="s">
        <v>122</v>
      </c>
      <c r="B7"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4</v>
      </c>
      <c r="B1" s="2" t="s">
        <v>1</v>
      </c>
    </row>
    <row r="2" spans="1:3">
      <c r="B2" s="2" t="s">
        <v>2</v>
      </c>
      <c r="C2" s="2" t="s">
        <v>38</v>
      </c>
    </row>
    <row r="3" spans="1:3">
      <c r="A3" s="3" t="s">
        <v>120</v>
      </c>
    </row>
    <row r="4" spans="1:3">
      <c r="A4" s="4" t="s">
        <v>125</v>
      </c>
      <c r="B4" s="6" t="n">
        <v>22500</v>
      </c>
      <c r="C4" s="6" t="n">
        <v>22500</v>
      </c>
    </row>
    <row r="5" spans="1:3">
      <c r="A5" s="4" t="s">
        <v>126</v>
      </c>
    </row>
    <row r="6" spans="1:3">
      <c r="A6" s="3" t="s">
        <v>120</v>
      </c>
    </row>
    <row r="7" spans="1:3">
      <c r="A7" s="4" t="s">
        <v>125</v>
      </c>
      <c r="B7" s="5" t="n">
        <v>5000</v>
      </c>
      <c r="C7" s="5" t="n">
        <v>5000</v>
      </c>
    </row>
    <row r="8" spans="1:3">
      <c r="A8" s="4" t="s">
        <v>127</v>
      </c>
    </row>
    <row r="9" spans="1:3">
      <c r="A9" s="3" t="s">
        <v>120</v>
      </c>
    </row>
    <row r="10" spans="1:3">
      <c r="A10" s="4" t="s">
        <v>125</v>
      </c>
      <c r="B10" s="5" t="n">
        <v>2500</v>
      </c>
      <c r="C10" s="5" t="n">
        <v>2500</v>
      </c>
    </row>
    <row r="11" spans="1:3">
      <c r="A11" s="4" t="s">
        <v>128</v>
      </c>
    </row>
    <row r="12" spans="1:3">
      <c r="A12" s="3" t="s">
        <v>120</v>
      </c>
    </row>
    <row r="13" spans="1:3">
      <c r="A13" s="4" t="s">
        <v>125</v>
      </c>
      <c r="B13" s="6" t="n">
        <v>15000</v>
      </c>
      <c r="C13" s="6" t="n">
        <v>1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129</v>
      </c>
      <c r="B1" s="2" t="s">
        <v>1</v>
      </c>
    </row>
    <row r="2" spans="1:2">
      <c r="B2" s="2" t="s">
        <v>130</v>
      </c>
    </row>
    <row r="3" spans="1:2">
      <c r="A3" s="3" t="s">
        <v>131</v>
      </c>
    </row>
    <row r="4" spans="1:2">
      <c r="A4" s="4" t="s">
        <v>132</v>
      </c>
      <c r="B4" s="5" t="n">
        <v>25000</v>
      </c>
    </row>
    <row r="5" spans="1:2">
      <c r="A5" s="4" t="s">
        <v>133</v>
      </c>
      <c r="B5" s="5" t="n">
        <v>1600</v>
      </c>
    </row>
    <row r="6" spans="1:2">
      <c r="A6" s="4" t="s">
        <v>134</v>
      </c>
      <c r="B6" s="5" t="n">
        <v>50</v>
      </c>
    </row>
    <row r="7" spans="1:2">
      <c r="A7" s="4" t="s">
        <v>135</v>
      </c>
      <c r="B7" s="4" t="s">
        <v>136</v>
      </c>
    </row>
    <row r="8" spans="1:2">
      <c r="A8" s="4" t="s">
        <v>100</v>
      </c>
    </row>
    <row r="9" spans="1:2">
      <c r="A9" s="3" t="s">
        <v>131</v>
      </c>
    </row>
    <row r="10" spans="1:2">
      <c r="A10" s="4" t="s">
        <v>137</v>
      </c>
      <c r="B10" s="4" t="s">
        <v>138</v>
      </c>
    </row>
    <row r="11" spans="1:2">
      <c r="A11" s="4" t="s">
        <v>103</v>
      </c>
    </row>
    <row r="12" spans="1:2">
      <c r="A12" s="3" t="s">
        <v>131</v>
      </c>
    </row>
    <row r="13" spans="1:2">
      <c r="A13" s="4" t="s">
        <v>137</v>
      </c>
      <c r="B13"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v>
      </c>
      <c r="B1" s="2" t="s">
        <v>1</v>
      </c>
    </row>
    <row r="2" spans="1:3">
      <c r="B2" s="2" t="s">
        <v>2</v>
      </c>
      <c r="C2" s="2" t="s">
        <v>38</v>
      </c>
    </row>
    <row r="3" spans="1:3">
      <c r="A3" s="3" t="s">
        <v>39</v>
      </c>
    </row>
    <row r="4" spans="1:3">
      <c r="A4" s="4" t="s">
        <v>40</v>
      </c>
      <c r="B4" s="6" t="n">
        <v>2058976</v>
      </c>
      <c r="C4" s="6" t="n">
        <v>1036335</v>
      </c>
    </row>
    <row r="5" spans="1:3">
      <c r="A5" s="4" t="s">
        <v>41</v>
      </c>
      <c r="B5" s="5" t="n">
        <v>65</v>
      </c>
      <c r="C5" s="5" t="n">
        <v>65</v>
      </c>
    </row>
    <row r="6" spans="1:3">
      <c r="A6" s="4" t="s">
        <v>42</v>
      </c>
      <c r="B6" s="5" t="n">
        <v>-253886</v>
      </c>
      <c r="C6" s="5" t="n">
        <v>-246151</v>
      </c>
    </row>
    <row r="7" spans="1:3">
      <c r="A7" s="4" t="s">
        <v>43</v>
      </c>
      <c r="B7" s="5" t="n">
        <v>1805155</v>
      </c>
      <c r="C7" s="5" t="n">
        <v>790249</v>
      </c>
    </row>
    <row r="8" spans="1:3">
      <c r="A8" s="4" t="s">
        <v>44</v>
      </c>
      <c r="B8" s="5" t="n">
        <v>1805109</v>
      </c>
      <c r="C8" s="5" t="n">
        <v>790184</v>
      </c>
    </row>
    <row r="9" spans="1:3">
      <c r="A9" s="4" t="s">
        <v>45</v>
      </c>
      <c r="B9" s="6" t="n">
        <v>46</v>
      </c>
      <c r="C9" s="6" t="n">
        <v>65</v>
      </c>
    </row>
    <row r="10" spans="1:3">
      <c r="A10" s="4" t="s">
        <v>46</v>
      </c>
      <c r="B10" s="7" t="n">
        <v>6.5</v>
      </c>
      <c r="C10" s="7" t="n">
        <v>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v>
      </c>
      <c r="B1" s="2" t="s">
        <v>1</v>
      </c>
    </row>
    <row r="2" spans="1:3">
      <c r="B2" s="2" t="s">
        <v>2</v>
      </c>
      <c r="C2" s="2" t="s">
        <v>38</v>
      </c>
    </row>
    <row r="3" spans="1:3">
      <c r="A3" s="3" t="s">
        <v>39</v>
      </c>
    </row>
    <row r="4" spans="1:3">
      <c r="A4" s="4" t="s">
        <v>48</v>
      </c>
      <c r="B4" s="5" t="n">
        <v>277712</v>
      </c>
      <c r="C4" s="5" t="n">
        <v>277712</v>
      </c>
    </row>
    <row r="5" spans="1:3">
      <c r="A5" s="4" t="s">
        <v>49</v>
      </c>
      <c r="B5" s="6" t="n">
        <v>1000000</v>
      </c>
    </row>
    <row r="6" spans="1:3">
      <c r="A6" s="4" t="s">
        <v>50</v>
      </c>
      <c r="C6" s="6" t="n">
        <v>329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v>
      </c>
      <c r="B1" s="2" t="s">
        <v>1</v>
      </c>
    </row>
    <row r="2" spans="1:2">
      <c r="B2" s="2" t="s">
        <v>2</v>
      </c>
    </row>
    <row r="3" spans="1:2">
      <c r="A3" s="3" t="s">
        <v>52</v>
      </c>
    </row>
    <row r="4" spans="1:2">
      <c r="A4" s="4" t="s">
        <v>51</v>
      </c>
      <c r="B4" s="4" t="s">
        <v>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55</v>
      </c>
    </row>
    <row r="4" spans="1:2">
      <c r="A4" s="4" t="s">
        <v>54</v>
      </c>
      <c r="B4" s="4" t="s">
        <v>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0</v>
      </c>
      <c r="B1" s="2" t="s">
        <v>1</v>
      </c>
    </row>
    <row r="2" spans="1:2">
      <c r="B2" s="2" t="s">
        <v>2</v>
      </c>
    </row>
    <row r="3" spans="1:2">
      <c r="A3" s="3" t="s">
        <v>61</v>
      </c>
    </row>
    <row r="4" spans="1:2">
      <c r="A4" s="4" t="s">
        <v>60</v>
      </c>
      <c r="B4" s="4" t="s">
        <v>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9"/>
  </cols>
  <sheetData>
    <row r="1" spans="1:2">
      <c r="A1" s="1" t="s">
        <v>63</v>
      </c>
      <c r="B1" s="2" t="s">
        <v>1</v>
      </c>
    </row>
    <row r="2" spans="1:2">
      <c r="B2" s="2" t="s">
        <v>2</v>
      </c>
    </row>
    <row r="3" spans="1:2">
      <c r="A3" s="3" t="s">
        <v>61</v>
      </c>
    </row>
    <row r="4" spans="1:2">
      <c r="A4" s="4" t="s">
        <v>63</v>
      </c>
      <c r="B4" s="4" t="s">
        <v>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65</v>
      </c>
      <c r="B1" s="2" t="s">
        <v>1</v>
      </c>
    </row>
    <row r="2" spans="1:2">
      <c r="B2" s="2" t="s">
        <v>2</v>
      </c>
    </row>
    <row r="3" spans="1:2">
      <c r="A3" s="3" t="s">
        <v>52</v>
      </c>
    </row>
    <row r="4" spans="1:2">
      <c r="A4" s="4" t="s">
        <v>66</v>
      </c>
      <c r="B4" s="4" t="s">
        <v>67</v>
      </c>
    </row>
    <row r="5" spans="1:2">
      <c r="A5" s="4" t="s">
        <v>68</v>
      </c>
      <c r="B5" s="4" t="s">
        <v>69</v>
      </c>
    </row>
    <row r="6" spans="1:2">
      <c r="A6" s="4" t="s">
        <v>44</v>
      </c>
      <c r="B6" s="4" t="s">
        <v>70</v>
      </c>
    </row>
    <row r="7" spans="1:2">
      <c r="A7" s="4" t="s">
        <v>71</v>
      </c>
      <c r="B7" s="4" t="s">
        <v>72</v>
      </c>
    </row>
    <row r="8" spans="1:2">
      <c r="A8" s="4" t="s">
        <v>73</v>
      </c>
      <c r="B8" s="4" t="s">
        <v>74</v>
      </c>
    </row>
    <row r="9" spans="1:2">
      <c r="A9" s="4" t="s">
        <v>75</v>
      </c>
      <c r="B9" s="4" t="s">
        <v>76</v>
      </c>
    </row>
    <row r="10" spans="1:2">
      <c r="A10" s="4" t="s">
        <v>77</v>
      </c>
      <c r="B10"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27:35Z</dcterms:created>
  <dcterms:modified xmlns:dcterms="http://purl.org/dc/terms/" xmlns:xsi="http://www.w3.org/2001/XMLSchema-instance" xsi:type="dcterms:W3CDTF">2020-03-20T16:27:35Z</dcterms:modified>
</cp:coreProperties>
</file>